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Income" sheetId="3" state="visible" r:id="rId3"/>
    <sheet xmlns:r="http://schemas.openxmlformats.org/officeDocument/2006/relationships" name="Statement of Shareholders' Equi"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Loans, Notes, Trade and Other R" sheetId="7" state="visible" r:id="rId7"/>
    <sheet xmlns:r="http://schemas.openxmlformats.org/officeDocument/2006/relationships" name="Debt Disclosure" sheetId="8" state="visible" r:id="rId8"/>
    <sheet xmlns:r="http://schemas.openxmlformats.org/officeDocument/2006/relationships" name="Accounts Payable and Accrued Li" sheetId="9" state="visible" r:id="rId9"/>
    <sheet xmlns:r="http://schemas.openxmlformats.org/officeDocument/2006/relationships" name="Income Tax Disclosure" sheetId="10" state="visible" r:id="rId10"/>
    <sheet xmlns:r="http://schemas.openxmlformats.org/officeDocument/2006/relationships" name="Commitments and Contingencies D" sheetId="11" state="visible" r:id="rId11"/>
    <sheet xmlns:r="http://schemas.openxmlformats.org/officeDocument/2006/relationships" name="Stockholders' Equity Note Discl" sheetId="12" state="visible" r:id="rId12"/>
    <sheet xmlns:r="http://schemas.openxmlformats.org/officeDocument/2006/relationships" name="Related Party Transactions Disc" sheetId="13" state="visible" r:id="rId13"/>
    <sheet xmlns:r="http://schemas.openxmlformats.org/officeDocument/2006/relationships" name="Subsequent Events" sheetId="14" state="visible" r:id="rId14"/>
    <sheet xmlns:r="http://schemas.openxmlformats.org/officeDocument/2006/relationships" name="Organization, Consolidation a15"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Organization, Consolidation a20" sheetId="20" state="visible" r:id="rId20"/>
    <sheet xmlns:r="http://schemas.openxmlformats.org/officeDocument/2006/relationships" name="Organization, Consolidation a21" sheetId="21" state="visible" r:id="rId21"/>
    <sheet xmlns:r="http://schemas.openxmlformats.org/officeDocument/2006/relationships" name="Organization, Consolidation a22" sheetId="22" state="visible" r:id="rId22"/>
    <sheet xmlns:r="http://schemas.openxmlformats.org/officeDocument/2006/relationships" name="Organization, Consolidation a23" sheetId="23" state="visible" r:id="rId23"/>
    <sheet xmlns:r="http://schemas.openxmlformats.org/officeDocument/2006/relationships" name="Organization, Consolidation a24" sheetId="24" state="visible" r:id="rId24"/>
    <sheet xmlns:r="http://schemas.openxmlformats.org/officeDocument/2006/relationships" name="Organization, Consolidation a25" sheetId="25" state="visible" r:id="rId25"/>
    <sheet xmlns:r="http://schemas.openxmlformats.org/officeDocument/2006/relationships" name="Organization, Consolidation a26" sheetId="26" state="visible" r:id="rId26"/>
    <sheet xmlns:r="http://schemas.openxmlformats.org/officeDocument/2006/relationships" name="Organization, Consolidation a27" sheetId="27" state="visible" r:id="rId27"/>
    <sheet xmlns:r="http://schemas.openxmlformats.org/officeDocument/2006/relationships" name="Loans, Notes, Trade and Other28" sheetId="28" state="visible" r:id="rId28"/>
    <sheet xmlns:r="http://schemas.openxmlformats.org/officeDocument/2006/relationships" name="Accounts Payable and Accrued 29" sheetId="29" state="visible" r:id="rId29"/>
    <sheet xmlns:r="http://schemas.openxmlformats.org/officeDocument/2006/relationships" name="Income Tax Disclosure_ Tax Rate" sheetId="30" state="visible" r:id="rId30"/>
    <sheet xmlns:r="http://schemas.openxmlformats.org/officeDocument/2006/relationships" name="Income Tax Disclosure_ The Defe" sheetId="31" state="visible" r:id="rId31"/>
    <sheet xmlns:r="http://schemas.openxmlformats.org/officeDocument/2006/relationships" name="Subsequent Events_ Schedule of " sheetId="32" state="visible" r:id="rId32"/>
    <sheet xmlns:r="http://schemas.openxmlformats.org/officeDocument/2006/relationships" name="Loans, Notes, Trade and Other33" sheetId="33" state="visible" r:id="rId33"/>
    <sheet xmlns:r="http://schemas.openxmlformats.org/officeDocument/2006/relationships" name="Accounts Payable and Accrued 34" sheetId="34" state="visible" r:id="rId34"/>
    <sheet xmlns:r="http://schemas.openxmlformats.org/officeDocument/2006/relationships" name="Income Tax Disclosure_ The De35" sheetId="35" state="visible" r:id="rId35"/>
  </sheets>
  <definedNames/>
  <calcPr calcId="124519" fullCalcOnLoad="1"/>
</workbook>
</file>

<file path=xl/sharedStrings.xml><?xml version="1.0" encoding="utf-8"?>
<sst xmlns="http://schemas.openxmlformats.org/spreadsheetml/2006/main" uniqueCount="200">
  <si>
    <t>Document and Entity Information - USD ($)</t>
  </si>
  <si>
    <t>12 Months Ended</t>
  </si>
  <si>
    <t>Dec. 31, 2016</t>
  </si>
  <si>
    <t>Feb. 13, 2018</t>
  </si>
  <si>
    <t>Jun. 30, 2016</t>
  </si>
  <si>
    <t>Document and Entity Information:</t>
  </si>
  <si>
    <t>Entity Registrant Name</t>
  </si>
  <si>
    <t>Worldwide Specialty Chemicals Inc.</t>
  </si>
  <si>
    <t>Document Type</t>
  </si>
  <si>
    <t>10-K</t>
  </si>
  <si>
    <t>Document Period End Date</t>
  </si>
  <si>
    <t>Dec. 31,
		2016</t>
  </si>
  <si>
    <t>Trading Symbol</t>
  </si>
  <si>
    <t>zeci</t>
  </si>
  <si>
    <t>Amendment Flag</t>
  </si>
  <si>
    <t>true</t>
  </si>
  <si>
    <t>Amendment Description</t>
  </si>
  <si>
    <t>no. 1</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5</t>
  </si>
  <si>
    <t>Assets, Current</t>
  </si>
  <si>
    <t>Cash and Cash Equivalents, at Carrying Value</t>
  </si>
  <si>
    <t>Accounts Receivable, Net, Current</t>
  </si>
  <si>
    <t>Inventory, Net</t>
  </si>
  <si>
    <t>Prepaid Expense, Current</t>
  </si>
  <si>
    <t>Assets, Noncurrent</t>
  </si>
  <si>
    <t>Assets</t>
  </si>
  <si>
    <t>Liabilities, Current</t>
  </si>
  <si>
    <t>AccountsPayableAndAccruedLiabilities</t>
  </si>
  <si>
    <t>Accrued Liabilities, Current</t>
  </si>
  <si>
    <t>Other Short-term Borrowings</t>
  </si>
  <si>
    <t>Line of Credit, Current</t>
  </si>
  <si>
    <t>Liabilities, Noncurrent</t>
  </si>
  <si>
    <t>Liabilities</t>
  </si>
  <si>
    <t>Common Stock, Value, Issued</t>
  </si>
  <si>
    <t>Additional Paid in Capital, Common Stock</t>
  </si>
  <si>
    <t>Retained Earnings (Accumulated Deficit)</t>
  </si>
  <si>
    <t>Stockholders' Equity, Including Portion Attributable to Noncontrolling Interest</t>
  </si>
  <si>
    <t>Liabilities and Equity</t>
  </si>
  <si>
    <t>Statement of Income - USD ($)</t>
  </si>
  <si>
    <t>Revenues</t>
  </si>
  <si>
    <t>Other Revenue, Net</t>
  </si>
  <si>
    <t>Cost of Revenue</t>
  </si>
  <si>
    <t>Cost of Goods Sold</t>
  </si>
  <si>
    <t>Gross Profit</t>
  </si>
  <si>
    <t>Operating Expenses</t>
  </si>
  <si>
    <t>Depreciation, Depletion and Amortization, Nonproduction</t>
  </si>
  <si>
    <t>Selling and Marketing Expense</t>
  </si>
  <si>
    <t>General and Administrative Expense</t>
  </si>
  <si>
    <t>Operating Income (Loss)</t>
  </si>
  <si>
    <t>Investment Income, Nonoperating</t>
  </si>
  <si>
    <t>Other Nonoperating Income (Expense)</t>
  </si>
  <si>
    <t>Nonoperating Income (Expense)</t>
  </si>
  <si>
    <t>Interest and Debt Expense</t>
  </si>
  <si>
    <t>Interes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Additional Paid-in Capital</t>
  </si>
  <si>
    <t>Retained Earnings</t>
  </si>
  <si>
    <t>Total</t>
  </si>
  <si>
    <t>Stockholders' Equity, Including Portion Attributable to Noncontrolling Interest at Dec. 31, 2014</t>
  </si>
  <si>
    <t>Shares, Outstanding at Dec. 31, 2014</t>
  </si>
  <si>
    <t>StockIssuedDuringPeriodValueIssuedForServices</t>
  </si>
  <si>
    <t>Stock Issued During Period Shares Issued For Services</t>
  </si>
  <si>
    <t>Net Income (Loss), Including Portion Attributable to Noncontrolling Interest</t>
  </si>
  <si>
    <t>Stockholders' Equity, Including Portion Attributable to Noncontrolling Interest at Dec. 31, 2015</t>
  </si>
  <si>
    <t>Shares, Outstanding at Dec. 31, 2015</t>
  </si>
  <si>
    <t>Stock Issued During Period, Value, New Issues</t>
  </si>
  <si>
    <t>Stock Issued During Period, Shares, New Issues</t>
  </si>
  <si>
    <t>Stock Issued During Period, Value, Other</t>
  </si>
  <si>
    <t>Stock Issued During Period, Shares, Other</t>
  </si>
  <si>
    <t>Stockholders' Equity, Including Portion Attributable to Noncontrolling Interest at Dec. 31, 2016</t>
  </si>
  <si>
    <t>Shares, Outstanding at Dec. 31, 2016</t>
  </si>
  <si>
    <t>Statement of Cash Flows - USD ($)</t>
  </si>
  <si>
    <t>Net Cash Provided by (Used in) Operating Activities</t>
  </si>
  <si>
    <t>Adjustments, Noncash Items, to Reconcile Net Income (Loss) to Cash Provided by (Used in) Operating Activities</t>
  </si>
  <si>
    <t>Depreciation</t>
  </si>
  <si>
    <t>Loss on Write off of licenses</t>
  </si>
  <si>
    <t>Loss on write off of due from CBI</t>
  </si>
  <si>
    <t>Issuance of Stock and Warrants for Services or Claims</t>
  </si>
  <si>
    <t>Increase Decrease In Receivables</t>
  </si>
  <si>
    <t>Increase in Inventory</t>
  </si>
  <si>
    <t>Increase in Prepaid expenses</t>
  </si>
  <si>
    <t>Increase (Decrease) in Accounts Payable and Accrued Liabilities</t>
  </si>
  <si>
    <t>Adjustments to Reconcile Net Income (Loss) to Cash Provided by (Used in) Operating Activities</t>
  </si>
  <si>
    <t>Net Cash Provided by (Used in) Financing Activities</t>
  </si>
  <si>
    <t>Proceeds from (Repayments of) Notes Payable</t>
  </si>
  <si>
    <t>Proceeds from Issuance of Common Stock</t>
  </si>
  <si>
    <t>Cash and Cash Equivalents, Period Increase (Decrease)</t>
  </si>
  <si>
    <t>Organization, Consolidation and Presentation of Financial Statements Disclosure and Significant Accounting Policies</t>
  </si>
  <si>
    <t>Notes</t>
  </si>
  <si>
    <t xml:space="preserve"> NATURE OF BUSINESS Worldwide Specialty Chemicals Inc. (formerly ZEC, Inc.) (the Company or the Issuer) was organized under the laws of the State of Delaware on March 6, 2014. The Company was established as part of the Chapter 11 Plan of Reorganization of Pacific Shores Development, Inc. (PSD). On September 17, 2015, the Company became a sales representative for CBI Polymers, Inc. (CBI), selling a line of specialty chemicals used for decontamination of radioactive and other hazardous materials and for cleaning of cementitious surfaces. The sales representative agreement provides that CBI will pay the Company a commission on sales made by the Company in the United States. In 2016, the Company became a sales representative for KT Chemicals Inc. 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ASB ASC 825-10 requires disclosure of fair value information about certain financial instruments, including, but not limited to, cash and cash equivalents, accounts receivable, prepaid expenses, accounts payable and accrued expenses. Fair value estimates discussed herein are based upon certain market assumptions and pertinent information available to management as of fiscal years ended December 31, 2016 and 2015. The carrying value of the balance sheet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years ended December 31, 2016 and 2015, approximately 2,885,000 and 2,500,000 common stock warrants, respectively, were not added to the diluted average shares because inclusion of such warrants would be antidilutive.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Revenue Recognition The Company recognizes revenue in accordance with ASC topic 605, Revenue Recognition, and other applicable revenue recognition guidance under US GAAP. Revenue is for commissions earned on product sales under agreements with KT Chemicals and CBI and is recognized when: (i) persuasive evidence of a sales arrangement exists, (ii) the sales terms are fixed or determinable, (iii) title and risk of loss have transferred, and (iv) collectability is reasonably assured. Revenue related to license agreements are recognized once earned in accordance with the applicable license agreement. During the year ended December 31, 2016, 100% of the Companys revenue was related to the license agreement with KT Chemicals. Inventory Inventory consisting of finished goods is stated at the lower of cost (first in, first out method) or net realizable value.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December 31, 2016 and 2015, an allowance for doubtful accounts was not considered necessary as all accounts receivable were deemed collectible. Share-Based Compensation ASC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based costs in the period incurred. At December 31, 2016 the Company had not adopted a stock option plan or completed a share­based transaction accordingly no stock­based compensation had been recorded. See Note 10 for subsequent events regarding share-based compensation. 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December 31, 2016 and 2015.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to examination by taxing authorities. Prepaid Expenses Prepaid expenses consist of expenses the Company has paid for prior to the service or good being provided. These prepaid expenses will be recorded as expense at the time the service has been provided. Licenses In 2016 the Company entered into a license agreement with KT Chemicals Inc. (KT Chemicals), pursuant to which the Company would sell PureSent and pay a license fee to KT. In 2015 the Company entered into a license agreement with CBI, pursuant to which the Company would sell DeconGel TM Advertising Advertising costs are charged to operations when incurred. Advertising costs were $59,939 and $0 for the years ended December 31, 2016 and 2015. Going Concern The accompanying financial statements have been prepared assuming that the Company will continue as a going concern. The Company has incurred substantial operating losses during its first two years of operations resulting in an accumulated deficit of $1,996,042 at December 31, 2016, and a deficit in equity of $945,587. These factors raise substantial doubt about the Companys ability to continue as a going concern within one year after the date the financial statements are being issued. As such, the Company will need to arrange for additional financing to fully implement its business plan, including continued growth and establishment of a stronger brand. The Company is actively seeking growth of its service Future Accounting Pronouncements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financial impact of this ASU has not been determined but is not expected to be significant.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ill have on our financial position, results of operations, cash flows and disclosures. In March 2016, the FASB issued ASU Update No. 2016-09, Compensation  Stock Compensation (Topic 718). The amendments in this Update are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financial impact of this ASU is not expected to have a significant on the Companys financial statements. </t>
  </si>
  <si>
    <t>Loans, Notes, Trade and Other Receivables Disclosure</t>
  </si>
  <si>
    <t xml:space="preserve"> ACCOUNTS RECEIVABLE Accounts receivable relate to commissions earned on sales made by the Company under agreements with KT Chemicals and CBI. Accounts receivable consist of the following at December 31: 2016 2015 Commissions Receivable from KT $ 13,600 $ - Commissions Receivable from CBI - 1,355 Total Commissions Receivable $ 13,600 $ 1,355 2. DUE TO / FROM CBI During 2015 the Company received a total of $44,233 in loans from CBI. These loans were non­interest bearing. The unpaid principal balance will be repaid from commission on the sales. Any unpaid balance will be due and payable three years from December 31, 2015. During 2016, the Company repaid the 2015 loans. At December 31, 2016, the Company owed CBI $1,667 related to a previous royalty agreement. KT Chemicals The Company sublets office space from KT Chemicals as disclosed in Note 7 and has a technical support agreement in place at a cost of $7,000 per month for a total expense for the year ended December 31, 2016 of $56,000. As of December 31, 2016, there were no amounts outstanding for these arrangements.</t>
  </si>
  <si>
    <t>Debt Disclosure</t>
  </si>
  <si>
    <t xml:space="preserve"> 3. NOTES PAYABLE During 2016, the Company received $1,010,000 from several individuals in exchange for convertible promissory notes. These notes are convertible at the election of the Holder at any time after issuance or at the election of the Company at maturity date by dividing the principal and accrued interest by conversion prices ranging between $0.30 and $0.40. The rate for these newly-issued notes is 12% and each note had a maturity date of December 31, 2016. On September 30, 2016, these notes were converted into 2,737,393 shares of common stock valued at $1,050,047. On October 5, 2016, the Company assumed $494,919 of convertible promissory notes from CBI. The notes are convertible at the election of the Holder at any time after issuance or at the election of the Company at maturity date by dividing the principal and accrued interest by $0.40. The interest rate for these issued notes is 12% and each note has a maturity date of December 31, 2016. These notes were extended to a maturity date of June 30, 2017. On July 1, 2017, the notes went into default and as a result accrued interest at the default interest rate of 15%. The principal and interest balance of these notes at December 31, 2016 was $509,076, which are convertible into 1,272,690 shares of common stock. See Note 10 for conversion of these notes in December 2017. During the 4 th</t>
  </si>
  <si>
    <t>Accounts Payable and Accrued Liabilities Disclosure</t>
  </si>
  <si>
    <t xml:space="preserve"> ACCRUED EXPENSES Accrued expenses consist of the following at December 31: 2016 2015 Deferred Salary $ - $ 37,500 Professional Fees 38,000 - Other Accrued Expenses 1,022 - Total Accrued Expenses $ 39,022 $ 37,500 </t>
  </si>
  <si>
    <t>Income Tax Disclosure</t>
  </si>
  <si>
    <t xml:space="preserve"> 4. INCOME TAXES The Company elected C Corporation tax status upon inception in 2014. Net operating losses (NOL) since that date total $1,987,340 as of December 31, 2016 and may be carried forward to offset future taxable income. As future taxable income is uncertain, a full valuation allowance has been recorded and accordingly, no current provision for income tax has been recorded in the accompanying statements of operations. NOL carry-forward benefits begin to expire in 2035. The following table summarizes the difference between the actual tax provision and the amounts obtained by applying the statutory tax rates to the income or loss before income taxes for the years ended December 31: Tax Rate Table: 2016 2015 Tax benefit calculated at statutory rate 34% 34% Expense not deductible (0.15) (0.04) Changes to valuation allowance (33.85) (33.96) Provision for income taxes -% -%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balance sheets include the following components at December 31: 2016 2015 Net non-current deferred tax assets: Net operating loss carry-forward $ 675,696 $ 27,324 Net non-current deferred tax liabilities: Intangible assets - - Net 675,696 27,324 Less valuation allowance (675,696) (27,324) Net deferred taxes $ - $ - The change in valuation allowance of $648,372 was driven primarily by the current year loss.</t>
  </si>
  <si>
    <t>Commitments and Contingencies Disclosure</t>
  </si>
  <si>
    <t xml:space="preserve"> COMMITMENTS, CONTINGENCIES AND CONCENTRATIONS Leases On December 31, 2015, the Company signed a sublease agreement with KT Chemicals for office space. The term of the sublease began on January 1, 2016, was due to terminate on May 31, 2016, and requires monthly rental payments of $2,613. At the termination date of May 31, 2016, the agreement reverted to a month-to-month agreement at the same rate. Rental expense for the years ended December 31, 2015 and 2016, is $0 and $31,350, respectively. Concentrations The balance in accounts receivable and revenues are commissions generated 100% due from KT Chemicals and CBI, for the years ended December 31, 2016 and 2015, respectively. </t>
  </si>
  <si>
    <t>Stockholders' Equity Note Disclosure</t>
  </si>
  <si>
    <t xml:space="preserve"> 5. STOCKHOLDERS EQUITY As of December 31, 2016, the authorized share capital of the Company consisted of 100,000,000 shares of common stock with $0.0001 par value, and 20,000,000 shares of preferred stock also with $0.0001 par value. No other classes of stock are authorized. Common Stock The Company's first issuance of common stock, totaling 580,000 shares, took place on March 6, 2014 pursuant to the Chapter 11 Plan of Reorganization confirmed by the U.S. Bankruptcy Court (the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On March 6, 2014, the Company issued a total of 1,000,000 common shares for services at par value ($0.0001 per share) for total value of $100. On September 16, 2015, the Company issued a total of 2,000,000 common shares for services at par value for a total value of $200. On April 21, 2016, the Company issued a total of 500,000 common shares for cash at par value for a total value of $50. On September 30, 2016, the Company issued a total of 2,737,393 common shares in exchange for $1,050,047 in notes payable. As a result of these issuances there were a total of 6,817,393 and 3,580,000 common shares issued and a total of 2,850,000 and 2,500,000 warrants to acquire common shares issued at December 31, 2016 and 2015. Preferred Stock No preferred shares were issued or outstanding as of December 31, 2016 and 2015, respectively. Warrants As part of the reorganization plan, the Court also ordered the distribution of two million five hundred thousand warrants in the Company to all administrative creditors of PSD, with these creditors to receive five warrants in the Company for each $0.10 of PSD's administrative debt which they held. These creditors received an aggregate of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17. All warrants expired in August of 2017. As set forth in Note 4 there were $385,000 in notes payable issued. These notes came with one warrant for each dollar borrowed for a total 385,000 warrants at an exercise price of $0.50 and expire on December 31, 2017. The expiration date of the warrants was extended to December 31, 2018 (see Note 10). The fair value of these warrants upon issuance was $0. As of the date of this report, no warrants have been exercised.</t>
  </si>
  <si>
    <t>Related Party Transactions Disclosure</t>
  </si>
  <si>
    <t xml:space="preserve"> RELATED PARTY TRANSACTIONS On March 6, 2014, the Company issued a total of 1,000,000 shares of common stock in a private placement for services valued at par value of $0.0001 per share. These shares were issued to officers and advisors of the Company and to persons who were already shareholders as a result of the bankruptcy (see Note 8). On September 16, 2015, the Company issued a total of 2,000,000 shares of common stock in a private placement for services valued at par value of $0.0001 per share. These shares were issued to an officer of the Company and to an advisor to the Company. The Companys Chief Executive Officer has been employed by the Company at a salary of $12,500 per month since October 1, 2015 and has agreed not accept payment until the Companys cash flow permits, and as of December 31, 2015 he had not received any payment. As a result, he was owed $37,500 at December 31, 2015. These payments were brought current in fiscal year 2016 and as of December 31, 2016, there was no unpaid salary due. As discussed in the Nature of Business section and Note 1 the Company is a sales representative of CBI. CBI and the Company are companies under the common control of E. Tom Layton. There are no other transactions or contracts between CBI and the Company other than those discussed in this report. Additionally, the Company is also a sales representative of KT Chemicals, an investment of E. Tom Layton prior to its acquisition (see Note 10). Throughout 2016, the Company paid consulting fees of $21,503 to a company named Maine Consultants Inc. (Maine) owned by the spouse of E. Tom Layton. As of October 2016, the Company no longer relied on Maine for any consulting services. Throughout 2016, the Company incurred consulting fees of $80,000 to a former executive and current shareholder and the related payments due remained outstanding as of December 31, 2016 included in accounts payable in the accompanying financial statements. </t>
  </si>
  <si>
    <t>Subsequent Events</t>
  </si>
  <si>
    <t xml:space="preserve"> 6. SUBSEQUENT EVENTS Effective February 1, 2017, the Company established the 2016 Stock Option Plan (the Plan). The Board of Directors of the Company has the authority and discretion to grant stock options. The maximum number of shares of stock that may be issued pursuant to the exercise of options under the Plan is 2,000,000. Eligible individuals include any employee or director of the Company and any consultant providing services to the Company. The expiration date and exercise price for each stock option grant are as established by the Board of Directors of the Company. No option may be issued under the Plan after February 1, 2027. On November 20, 2017, the Plan was amended to increase the maximum number of shares of stock that may be issued to 3,500,000. On February 9, 2018, the Plan was amended to increase the maximum number of shares of stock that may be issued to 4,500,000. As of the date of this report 3,566,418 stock options have been granted, with exercise prices ranging from $0.00 to $1.50 per share. Effective February 15, 2017, the Company completed the acquisition of KT Chemicals, Inc., a specialty chemicals company located in Richardson, Texas. Under the terms of the acquisition, the Company acquired 100% of KT Chemicals stock for cash and stock. The Company agreed to pay $2,700,000 in cash and 520,000 shares of the Companys common stock valued at $0.015 per share for a total stock value of $7,800 to KT Chemicals stockholders in exchange for all outstanding shares of KT Chemicals common stock. The transaction resulted in recording assets, liabilities and goodwill at preliminary estimated fair value as follows (unaudited): The primary asset acquired from KT Chemicals is the expertise of KT, which the Company believes it will be able to leverage in maximizing the sales of specialty chemicals on a go forward basis. As of February 15, 2017, these factors contributed to a purchase price in excess of the fair value of KT Chemicals tangible assets acquired, and, as a result, the Company has recorded goodwill in the amount of $2,297,185 in connection with this transaction. Goodwill, as a result of this acquisition, is not deductible for tax purposes. The Company is in the process of finalizing the purchase price allocation and accordingly, the preliminary allocation of the purchase price is subject to adjustment. Total consideration $ 2,707,800 The assets acquired and liabilities assumed were as follows: Assets acquired: Cash $ 21,046 Inventory 38,500 Accounts receivable 40,434 Property and equipment, net 455,157 Total tangible assets 555,137 Liabilities assumed: Accounts payable 28,932 Accrued expenses 11,693 Capital lease 103,897 Total liabilities 144,522 Net acquired assets 410,615 Goodwill 2,297,185 Total $ 2,707,800 The following table presents selected unaudited pro forma information assuming the acquisition of KT Chemicals had occurred on January 1, 2016. 2016 Revenue Net Loss Pro Forma Information (unaudited $ 731,767 $ (1,812,032) The unaudited pro forma revenue and pro forma net loss are not necessarily indicative of the consolidated results of operations for the future periods or the results of operations that would have been realized had the Company consolidated KT Chemicals during the period noted. During the 1 st During the 2 nd In July 2017, the Company issued a total of 1,900,000 of restricted common shares for services provided to Company executives and other consultants at $0.00 per share. On August 17, 2017, the Company officially changed its name to Worldwide Specialty Chemicals Inc. In August 2017, the Company sold 500,000 shares at $0.50 per share, 300,000 shares at $0.75 per share, 300,000 shares at $1.00 per share and 50,000 shares at $1.25 per share for a total cash amount of $837,500. In September 2017, the Company sold 33,334 shares at $1.50 per share for a total cash amount of $50,001. In December 2017, the Company issued a total of 7,500,000 restricted common shares for services provided to Company executives and other consultants at $0.00 per share. Effective December 31, 2017, the Company issued a total of 3,877, 931 common shares as settlement of all outstanding convertible debt instruments principal and accrued interest, totaling $3,628,402. Effective December 31, 2017, the Company issued a total of 2,375,000 common shares as settlement for warrants exercised for a total cash amount of $1,187,500. Effective December 31, 2017, the Company issued a total of 126,668 common shares as settlement for options exercised for a total cash amount of $190,002. On February 9, 2018, the expiration date of the remaining warrants was extended to December 31, 2018. </t>
  </si>
  <si>
    <t>Organization, Consolidation and Presentation of Financial Statements Disclosure and Significant Accounting Policies: Use of Estimates, Policy (Policies)</t>
  </si>
  <si>
    <t>Policies</t>
  </si>
  <si>
    <t>Use of Estimates, Policy</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rganization, Consolidation and Presentation of Financial Statements Disclosure and Significant Accounting Policies: Fair Value Measurement, Policy (Policies)</t>
  </si>
  <si>
    <t>Fair Value Measurement, Policy</t>
  </si>
  <si>
    <t xml:space="preserve"> Fair Value of Financial Instruments FASB ASC 825-10 requires disclosure of fair value information about certain financial instruments, including, but not limited to, cash and cash equivalents, accounts receivable, prepaid expenses, accounts payable and accrued expenses. Fair value estimates discussed herein are based upon certain market assumptions and pertinent information available to management as of fiscal years ended December 31, 2016 and 2015. The carrying value of the balance sheet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t>
  </si>
  <si>
    <t>Organization, Consolidation and Presentation of Financial Statements Disclosure and Significant Accounting Policies: Basic and Diluted Net Loss Per Share (Policies)</t>
  </si>
  <si>
    <t>Basic and Diluted Net Loss Per Share</t>
  </si>
  <si>
    <t xml:space="preserve">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years ended December 31, 2016 and 2015, approximately 2,885,000 and 2,500,000 common stock warrants, respectively, were not added to the diluted average shares because inclusion of such warrants would be antidilutive. </t>
  </si>
  <si>
    <t>Organization, Consolidation and Presentation of Financial Statements Disclosure and Significant Accounting Policies: Cash and Cash Equivalents, Policy (Policies)</t>
  </si>
  <si>
    <t>Cash and Cash Equivalents, Policy</t>
  </si>
  <si>
    <t xml:space="preserve">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t>
  </si>
  <si>
    <t>Organization, Consolidation and Presentation of Financial Statements Disclosure and Significant Accounting Policies: Revenue Recognition, Policy (Policies)</t>
  </si>
  <si>
    <t>Revenue Recognition, Policy</t>
  </si>
  <si>
    <t xml:space="preserve"> Revenue Recognition The Company recognizes revenue in accordance with ASC topic 605, Revenue Recognition, and other applicable revenue recognition guidance under US GAAP. Revenue is for commissions earned on product sales under agreements with KT Chemicals and CBI and is recognized when: (i) persuasive evidence of a sales arrangement exists, (ii) the sales terms are fixed or determinable, (iii) title and risk of loss have transferred, and (iv) collectability is reasonably assured. Revenue related to license agreements are recognized once earned in accordance with the applicable license agreement. During the year ended December 31, 2016, 100% of the Companys revenue was related to the license agreement with KT Chemicals. </t>
  </si>
  <si>
    <t>Organization, Consolidation and Presentation of Financial Statements Disclosure and Significant Accounting Policies: Inventory (Policies)</t>
  </si>
  <si>
    <t>Inventory</t>
  </si>
  <si>
    <t xml:space="preserve">Inventory Inventory consisting of finished goods is stated at the lower of cost (first in, first out method) or net realizable value. </t>
  </si>
  <si>
    <t>Organization, Consolidation and Presentation of Financial Statements Disclosure and Significant Accounting Policies: Receivables, Policy (Policies)</t>
  </si>
  <si>
    <t>Receivables, Policy</t>
  </si>
  <si>
    <t xml:space="preserve">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December 31, 2016 and 2015, an allowance for doubtful accounts was not considered necessary as all accounts receivable were deemed collectible. </t>
  </si>
  <si>
    <t>Organization, Consolidation and Presentation of Financial Statements Disclosure and Significant Accounting Policies: Compensation Related Costs, Policy (Policies)</t>
  </si>
  <si>
    <t>Compensation Related Costs, Policy</t>
  </si>
  <si>
    <t xml:space="preserve"> Share-Based Compensation ASC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based costs in the period incurred. At December 31, 2016 the Company had not adopted a stock option plan or completed a share­based transaction accordingly no stock­based compensation had been recorded. See Note 10 for subsequent events regarding share-based compensation. </t>
  </si>
  <si>
    <t>Organization, Consolidation and Presentation of Financial Statements Disclosure and Significant Accounting Policies: Income Taxes (Policies)</t>
  </si>
  <si>
    <t>Income Taxes</t>
  </si>
  <si>
    <t xml:space="preserve">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December 31, 2016 and 2015.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to examination by taxing authorities. </t>
  </si>
  <si>
    <t>Organization, Consolidation and Presentation of Financial Statements Disclosure and Significant Accounting Policies: Impairment or Disposal of Long-Lived Assets, Policy (Policies)</t>
  </si>
  <si>
    <t>Impairment or Disposal of Long-Lived Assets, Policy</t>
  </si>
  <si>
    <t xml:space="preserve"> Licenses In 2016 the Company entered into a license agreement with KT Chemicals Inc. (KT Chemicals), pursuant to which the Company would sell PureSent and pay a license fee to KT. In 2015 the Company entered into a license agreement with CBI, pursuant to which the Company would sell DeconGel TM</t>
  </si>
  <si>
    <t>Organization, Consolidation and Presentation of Financial Statements Disclosure and Significant Accounting Policies: Advertising Costs, Policy (Policies)</t>
  </si>
  <si>
    <t>Advertising Costs, Policy</t>
  </si>
  <si>
    <t xml:space="preserve"> Advertising Advertising costs are charged to operations when incurred. Advertising costs were $59,939 and $0 for the years ended December 31, 2016 and 2015. </t>
  </si>
  <si>
    <t>Organization, Consolidation and Presentation of Financial Statements Disclosure and Significant Accounting Policies: Substantial Doubt about Going Concern (Policies)</t>
  </si>
  <si>
    <t>Substantial Doubt about Going Concern</t>
  </si>
  <si>
    <t xml:space="preserve"> Going Concern The accompanying financial statements have been prepared assuming that the Company will continue as a going concern. The Company has incurred substantial operating losses during its first two years of operations resulting in an accumulated deficit of $1,996,042 at December 31, 2016, and a deficit in equity of $945,587. These factors raise substantial doubt about the Companys ability to continue as a going concern within one year after the date the financial statements are being issued. As such, the Company will need to arrange for additional financing to fully implement its business plan, including continued growth and establishment of a stronger brand. The Company is actively seeking growth of its service </t>
  </si>
  <si>
    <t>Organization, Consolidation and Presentation of Financial Statements Disclosure and Significant Accounting Policies: New Accounting Pronouncements, Policy (Policies)</t>
  </si>
  <si>
    <t>New Accounting Pronouncements, Policy</t>
  </si>
  <si>
    <t xml:space="preserve"> Future Accounting Pronouncements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financial impact of this ASU has not been determined but is not expected to be significant.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ill have on our financial position, results of operations, cash flows and disclosures. In March 2016, the FASB issued ASU Update No. 2016-09, Compensation  Stock Compensation (Topic 718). The amendments in this Update are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financial impact of this ASU is not expected to have a significant on the Companys financial statements. </t>
  </si>
  <si>
    <t>Loans, Notes, Trade and Other Receivables Disclosure: Accounts Receivable Consist of The Following At December 31 (Tables)</t>
  </si>
  <si>
    <t>Tables/Schedules</t>
  </si>
  <si>
    <t>Accounts Receivable Consist of The Following At December 31:</t>
  </si>
  <si>
    <t xml:space="preserve">Accounts receivable consist of the following at December 31: 2016 2015 Commissions Receivable from KT $ 13,600 $ - Commissions Receivable from CBI - 1,355 Total Commissions Receivable $ 13,600 $ 1,355 </t>
  </si>
  <si>
    <t>Accounts Payable and Accrued Liabilities Disclosure: Other Current Liabilities (Tables)</t>
  </si>
  <si>
    <t>Other Current Liabilities</t>
  </si>
  <si>
    <t xml:space="preserve"> 2016 2015 Deferred Salary $ - $ 37,500 Professional Fees 38,000 - Other Accrued Expenses 1,022 - Total Accrued Expenses $ 39,022 $ 37,500 </t>
  </si>
  <si>
    <t>Income Tax Disclosure: Tax Rate Table (Tables)</t>
  </si>
  <si>
    <t>Tax Rate Table:</t>
  </si>
  <si>
    <t>Tax Rate Table: 2016 2015 Tax benefit calculated at statutory rate 34% 34% Expense not deductible (0.15) (0.04) Changes to valuation allowance (33.85) (33.96) Provision for income taxes -% -%</t>
  </si>
  <si>
    <t>Income Tax Disclosure: The Deferred Tax Assets and Liabilities in The Accompanying Balance Sheets Include The Following Components At December 31 (Tables)</t>
  </si>
  <si>
    <t>The Deferred Tax Assets and Liabilities in The Accompanying Balance Sheets Include The Following Components At December 31:</t>
  </si>
  <si>
    <t xml:space="preserve">The deferred tax assets and liabilities in the accompanying balance sheets include the following components at December 31: 2016 2015 Net non-current deferred tax assets: Net operating loss carry-forward $ 675,696 $ 27,324 Net non-current deferred tax liabilities: Intangible assets - - Net 675,696 27,324 Less valuation allowance (675,696) (27,324) Net deferred taxes $ - $ - </t>
  </si>
  <si>
    <t>Subsequent Events: Schedule of Subsequent Events (Tables)</t>
  </si>
  <si>
    <t>Schedule of Subsequent Events</t>
  </si>
  <si>
    <t xml:space="preserve">The primary asset acquired from KT Chemicals is the expertise of KT, which the Company believes it will be able to leverage in maximizing the sales of specialty chemicals on a go forward basis. As of February 15, 2017, these factors contributed to a purchase price in excess of the fair value of KT Chemicals tangible assets acquired, and, as a result, the Company has recorded goodwill in the amount of $2,297,185 in connection with this transaction. Goodwill, as a result of this acquisition, is not deductible for tax purposes. The Company is in the process of finalizing the purchase price allocation and accordingly, the preliminary allocation of the purchase price is subject to adjustment. Total consideration $ 2,707,800 The assets acquired and liabilities assumed were as follows: Assets acquired: Cash $ 21,046 Inventory 38,500 Accounts receivable 40,434 Property and equipment, net 455,157 Total tangible assets 555,137 Liabilities assumed: Accounts payable 28,932 Accrued expenses 11,693 Capital lease 103,897 Total liabilities 144,522 Net acquired assets 410,615 Goodwill 2,297,185 Total $ 2,707,800 </t>
  </si>
  <si>
    <t>Loans, Notes, Trade and Other Receivables Disclosure: Accounts Receivable Consist of The Following At December 31 (Details) - USD ($)</t>
  </si>
  <si>
    <t>Details</t>
  </si>
  <si>
    <t>Commissions Receivable from KT</t>
  </si>
  <si>
    <t>Commissions Receivable from CBI</t>
  </si>
  <si>
    <t>Total Commissions Receivable</t>
  </si>
  <si>
    <t>Accounts Payable and Accrued Liabilities Disclosure: Other Current Liabilities (Details) - USD ($)</t>
  </si>
  <si>
    <t>Deferred Salary</t>
  </si>
  <si>
    <t>Professional Fees</t>
  </si>
  <si>
    <t>Other Accrued Expenses</t>
  </si>
  <si>
    <t>Total Accrued Expenses</t>
  </si>
  <si>
    <t>Income Tax Disclosure: The Deferred Tax Assets and Liabilities in The Accompanying Balance Sheets Include The Following Components At December 31 (Details) - USD ($)</t>
  </si>
  <si>
    <t>Net operating loss carry-forward</t>
  </si>
  <si>
    <t>Less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5" t="n">
        <v>1660156</v>
      </c>
    </row>
    <row r="11" spans="1:4">
      <c r="A11" s="4" t="s">
        <v>19</v>
      </c>
      <c r="B11" s="4" t="s">
        <v>20</v>
      </c>
    </row>
    <row r="12" spans="1:4">
      <c r="A12" s="4" t="s">
        <v>21</v>
      </c>
      <c r="C12" s="5" t="n">
        <v>24340326</v>
      </c>
    </row>
    <row r="13" spans="1:4">
      <c r="A13" s="4" t="s">
        <v>22</v>
      </c>
      <c r="D13" s="6" t="n">
        <v>0</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5" t="n">
        <v>2016</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0202</v>
      </c>
      <c r="C3" s="6" t="n">
        <v>127</v>
      </c>
    </row>
    <row r="4" spans="1:3">
      <c r="A4" s="4" t="s">
        <v>37</v>
      </c>
      <c r="B4" s="5" t="n">
        <v>13600</v>
      </c>
      <c r="C4" s="5" t="n">
        <v>1355</v>
      </c>
    </row>
    <row r="5" spans="1:3">
      <c r="A5" s="4" t="s">
        <v>38</v>
      </c>
      <c r="B5" s="5" t="n">
        <v>7684</v>
      </c>
    </row>
    <row r="6" spans="1:3">
      <c r="A6" s="4" t="s">
        <v>39</v>
      </c>
      <c r="B6" s="5" t="n">
        <v>5742</v>
      </c>
    </row>
    <row r="7" spans="1:3">
      <c r="A7" s="4" t="s">
        <v>35</v>
      </c>
      <c r="B7" s="5" t="n">
        <v>77228</v>
      </c>
      <c r="C7" s="5" t="n">
        <v>1482</v>
      </c>
    </row>
    <row r="8" spans="1:3">
      <c r="A8" s="3" t="s">
        <v>40</v>
      </c>
    </row>
    <row r="9" spans="1:3">
      <c r="A9" s="4" t="s">
        <v>41</v>
      </c>
      <c r="B9" s="5" t="n">
        <v>77228</v>
      </c>
      <c r="C9" s="5" t="n">
        <v>1482</v>
      </c>
    </row>
    <row r="10" spans="1:3">
      <c r="A10" s="3" t="s">
        <v>42</v>
      </c>
    </row>
    <row r="11" spans="1:3">
      <c r="A11" s="4" t="s">
        <v>43</v>
      </c>
      <c r="B11" s="5" t="n">
        <v>81939</v>
      </c>
      <c r="C11" s="5" t="n">
        <v>37500</v>
      </c>
    </row>
    <row r="12" spans="1:3">
      <c r="A12" s="4" t="s">
        <v>44</v>
      </c>
      <c r="B12" s="5" t="n">
        <v>39022</v>
      </c>
    </row>
    <row r="13" spans="1:3">
      <c r="A13" s="4" t="s">
        <v>45</v>
      </c>
      <c r="B13" s="5" t="n">
        <v>1667</v>
      </c>
      <c r="C13" s="5" t="n">
        <v>44233</v>
      </c>
    </row>
    <row r="14" spans="1:3">
      <c r="A14" s="4" t="s">
        <v>46</v>
      </c>
      <c r="B14" s="5" t="n">
        <v>900187</v>
      </c>
    </row>
    <row r="15" spans="1:3">
      <c r="A15" s="4" t="s">
        <v>42</v>
      </c>
      <c r="B15" s="5" t="n">
        <v>1022815</v>
      </c>
      <c r="C15" s="5" t="n">
        <v>81733</v>
      </c>
    </row>
    <row r="16" spans="1:3">
      <c r="A16" s="3" t="s">
        <v>47</v>
      </c>
    </row>
    <row r="17" spans="1:3">
      <c r="A17" s="4" t="s">
        <v>48</v>
      </c>
      <c r="B17" s="5" t="n">
        <v>1022815</v>
      </c>
      <c r="C17" s="5" t="n">
        <v>81733</v>
      </c>
    </row>
    <row r="18" spans="1:3">
      <c r="A18" s="4" t="s">
        <v>49</v>
      </c>
      <c r="B18" s="5" t="n">
        <v>682</v>
      </c>
      <c r="C18" s="5" t="n">
        <v>358</v>
      </c>
    </row>
    <row r="19" spans="1:3">
      <c r="A19" s="4" t="s">
        <v>50</v>
      </c>
      <c r="B19" s="5" t="n">
        <v>1049773</v>
      </c>
    </row>
    <row r="20" spans="1:3">
      <c r="A20" s="4" t="s">
        <v>51</v>
      </c>
      <c r="B20" s="5" t="n">
        <v>-1996042</v>
      </c>
      <c r="C20" s="5" t="n">
        <v>-80609</v>
      </c>
    </row>
    <row r="21" spans="1:3">
      <c r="A21" s="4" t="s">
        <v>52</v>
      </c>
      <c r="B21" s="5" t="n">
        <v>-945587</v>
      </c>
      <c r="C21" s="5" t="n">
        <v>-80251</v>
      </c>
    </row>
    <row r="22" spans="1:3">
      <c r="A22" s="4" t="s">
        <v>53</v>
      </c>
      <c r="B22" s="6" t="n">
        <v>77228</v>
      </c>
      <c r="C22" s="6" t="n">
        <v>1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v>
      </c>
      <c r="C2" s="2" t="s">
        <v>34</v>
      </c>
    </row>
    <row r="3" spans="1:3">
      <c r="A3" s="3" t="s">
        <v>55</v>
      </c>
    </row>
    <row r="4" spans="1:3">
      <c r="A4" s="4" t="s">
        <v>56</v>
      </c>
      <c r="B4" s="6" t="n">
        <v>40014</v>
      </c>
      <c r="C4" s="6" t="n">
        <v>2495</v>
      </c>
    </row>
    <row r="5" spans="1:3">
      <c r="A5" s="4" t="s">
        <v>55</v>
      </c>
      <c r="B5" s="5" t="n">
        <v>40014</v>
      </c>
      <c r="C5" s="5" t="n">
        <v>2495</v>
      </c>
    </row>
    <row r="6" spans="1:3">
      <c r="A6" s="3" t="s">
        <v>57</v>
      </c>
    </row>
    <row r="7" spans="1:3">
      <c r="A7" s="4" t="s">
        <v>58</v>
      </c>
      <c r="B7" s="5" t="n">
        <v>6517</v>
      </c>
    </row>
    <row r="8" spans="1:3">
      <c r="A8" s="4" t="s">
        <v>57</v>
      </c>
      <c r="B8" s="5" t="n">
        <v>6517</v>
      </c>
    </row>
    <row r="9" spans="1:3">
      <c r="A9" s="4" t="s">
        <v>59</v>
      </c>
      <c r="B9" s="5" t="n">
        <v>33497</v>
      </c>
      <c r="C9" s="5" t="n">
        <v>2495</v>
      </c>
    </row>
    <row r="10" spans="1:3">
      <c r="A10" s="3" t="s">
        <v>60</v>
      </c>
    </row>
    <row r="11" spans="1:3">
      <c r="A11" s="4" t="s">
        <v>61</v>
      </c>
      <c r="B11" s="5" t="n">
        <v>843151</v>
      </c>
    </row>
    <row r="12" spans="1:3">
      <c r="A12" s="4" t="s">
        <v>62</v>
      </c>
      <c r="B12" s="5" t="n">
        <v>118280</v>
      </c>
      <c r="C12" s="5" t="n">
        <v>500</v>
      </c>
    </row>
    <row r="13" spans="1:3">
      <c r="A13" s="4" t="s">
        <v>63</v>
      </c>
      <c r="B13" s="5" t="n">
        <v>924478</v>
      </c>
      <c r="C13" s="5" t="n">
        <v>82446</v>
      </c>
    </row>
    <row r="14" spans="1:3">
      <c r="A14" s="4" t="s">
        <v>60</v>
      </c>
      <c r="B14" s="5" t="n">
        <v>1885909</v>
      </c>
      <c r="C14" s="5" t="n">
        <v>82946</v>
      </c>
    </row>
    <row r="15" spans="1:3">
      <c r="A15" s="4" t="s">
        <v>64</v>
      </c>
      <c r="B15" s="5" t="n">
        <v>-1852412</v>
      </c>
      <c r="C15" s="5" t="n">
        <v>-80451</v>
      </c>
    </row>
    <row r="16" spans="1:3">
      <c r="A16" s="3" t="s">
        <v>65</v>
      </c>
    </row>
    <row r="17" spans="1:3">
      <c r="A17" s="4" t="s">
        <v>66</v>
      </c>
      <c r="B17" s="5" t="n">
        <v>-2706</v>
      </c>
    </row>
    <row r="18" spans="1:3">
      <c r="A18" s="4" t="s">
        <v>67</v>
      </c>
      <c r="B18" s="5" t="n">
        <v>-2706</v>
      </c>
    </row>
    <row r="19" spans="1:3">
      <c r="A19" s="3" t="s">
        <v>68</v>
      </c>
    </row>
    <row r="20" spans="1:3">
      <c r="A20" s="4" t="s">
        <v>69</v>
      </c>
      <c r="B20" s="5" t="n">
        <v>60315</v>
      </c>
    </row>
    <row r="21" spans="1:3">
      <c r="A21" s="4" t="s">
        <v>68</v>
      </c>
      <c r="B21" s="5" t="n">
        <v>60315</v>
      </c>
    </row>
    <row r="22" spans="1:3">
      <c r="A22" s="4" t="s">
        <v>70</v>
      </c>
      <c r="B22" s="5" t="n">
        <v>-1915433</v>
      </c>
      <c r="C22" s="5" t="n">
        <v>-80451</v>
      </c>
    </row>
    <row r="23" spans="1:3">
      <c r="A23" s="4" t="s">
        <v>71</v>
      </c>
      <c r="B23" s="5" t="n">
        <v>-1915433</v>
      </c>
      <c r="C23" s="5" t="n">
        <v>-80451</v>
      </c>
    </row>
    <row r="24" spans="1:3">
      <c r="A24" s="4" t="s">
        <v>72</v>
      </c>
      <c r="B24" s="6" t="n">
        <v>-1915433</v>
      </c>
      <c r="C24" s="6" t="n">
        <v>-80451</v>
      </c>
    </row>
    <row r="25" spans="1:3">
      <c r="A25" s="3" t="s">
        <v>73</v>
      </c>
    </row>
    <row r="26" spans="1:3">
      <c r="A26" s="4" t="s">
        <v>74</v>
      </c>
      <c r="B26" s="7" t="n">
        <v>-0.415</v>
      </c>
      <c r="C26" s="7" t="n">
        <v>-0.037</v>
      </c>
    </row>
    <row r="27" spans="1:3">
      <c r="A27" s="4" t="s">
        <v>75</v>
      </c>
      <c r="B27" s="5" t="n">
        <v>4617918</v>
      </c>
      <c r="C27" s="5" t="n">
        <v>2160822</v>
      </c>
    </row>
    <row r="28" spans="1:3">
      <c r="A28" s="4" t="s">
        <v>76</v>
      </c>
      <c r="B28" s="8" t="n">
        <v>-0.41</v>
      </c>
      <c r="C28" s="8" t="n">
        <v>-0.04</v>
      </c>
    </row>
    <row r="29" spans="1:3">
      <c r="A29" s="4" t="s">
        <v>77</v>
      </c>
      <c r="B29" s="5" t="n">
        <v>4617918</v>
      </c>
      <c r="C29" s="5" t="n">
        <v>21608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34</v>
      </c>
    </row>
    <row r="2" spans="1:3">
      <c r="A2" s="3" t="s">
        <v>188</v>
      </c>
    </row>
    <row r="3" spans="1:3">
      <c r="A3" s="4" t="s">
        <v>189</v>
      </c>
      <c r="B3" s="6" t="n">
        <v>13600</v>
      </c>
    </row>
    <row r="4" spans="1:3">
      <c r="A4" s="4" t="s">
        <v>190</v>
      </c>
      <c r="C4" s="6" t="n">
        <v>1355</v>
      </c>
    </row>
    <row r="5" spans="1:3">
      <c r="A5" s="4" t="s">
        <v>191</v>
      </c>
      <c r="B5" s="6" t="n">
        <v>13600</v>
      </c>
      <c r="C5" s="6" t="n">
        <v>13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34</v>
      </c>
    </row>
    <row r="2" spans="1:3">
      <c r="A2" s="3" t="s">
        <v>188</v>
      </c>
    </row>
    <row r="3" spans="1:3">
      <c r="A3" s="4" t="s">
        <v>193</v>
      </c>
      <c r="C3" s="6" t="n">
        <v>37500</v>
      </c>
    </row>
    <row r="4" spans="1:3">
      <c r="A4" s="4" t="s">
        <v>194</v>
      </c>
      <c r="B4" s="6" t="n">
        <v>38000</v>
      </c>
    </row>
    <row r="5" spans="1:3">
      <c r="A5" s="4" t="s">
        <v>195</v>
      </c>
      <c r="B5" s="5" t="n">
        <v>1022</v>
      </c>
    </row>
    <row r="6" spans="1:3">
      <c r="A6" s="4" t="s">
        <v>196</v>
      </c>
      <c r="B6" s="6" t="n">
        <v>39022</v>
      </c>
      <c r="C6" s="6" t="n">
        <v>3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4</v>
      </c>
    </row>
    <row r="2" spans="1:3">
      <c r="A2" s="3" t="s">
        <v>188</v>
      </c>
    </row>
    <row r="3" spans="1:3">
      <c r="A3" s="4" t="s">
        <v>198</v>
      </c>
      <c r="B3" s="6" t="n">
        <v>675696</v>
      </c>
      <c r="C3" s="6" t="n">
        <v>27324</v>
      </c>
    </row>
    <row r="4" spans="1:3">
      <c r="A4" s="4" t="s">
        <v>199</v>
      </c>
      <c r="B4" s="6" t="n">
        <v>-675696</v>
      </c>
      <c r="C4" s="6" t="n">
        <v>-27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78</v>
      </c>
      <c r="B1" s="2" t="s">
        <v>79</v>
      </c>
      <c r="C1" s="2" t="s">
        <v>80</v>
      </c>
      <c r="D1" s="2" t="s">
        <v>81</v>
      </c>
      <c r="E1" s="2" t="s">
        <v>82</v>
      </c>
    </row>
    <row r="2" spans="1:5">
      <c r="A2" s="4" t="s">
        <v>83</v>
      </c>
      <c r="B2" s="6" t="n">
        <v>158</v>
      </c>
      <c r="D2" s="6" t="n">
        <v>-158</v>
      </c>
    </row>
    <row r="3" spans="1:5">
      <c r="A3" s="4" t="s">
        <v>84</v>
      </c>
      <c r="B3" s="5" t="n">
        <v>1580000</v>
      </c>
      <c r="E3" s="5" t="n">
        <v>1580000</v>
      </c>
    </row>
    <row r="4" spans="1:5">
      <c r="A4" s="4" t="s">
        <v>85</v>
      </c>
      <c r="B4" s="6" t="n">
        <v>200</v>
      </c>
      <c r="E4" s="6" t="n">
        <v>200</v>
      </c>
    </row>
    <row r="5" spans="1:5">
      <c r="A5" s="4" t="s">
        <v>86</v>
      </c>
      <c r="B5" s="5" t="n">
        <v>2000000</v>
      </c>
      <c r="E5" s="5" t="n">
        <v>2000000</v>
      </c>
    </row>
    <row r="6" spans="1:5">
      <c r="A6" s="4" t="s">
        <v>87</v>
      </c>
      <c r="D6" s="5" t="n">
        <v>-80451</v>
      </c>
      <c r="E6" s="6" t="n">
        <v>-80451</v>
      </c>
    </row>
    <row r="7" spans="1:5">
      <c r="A7" s="4" t="s">
        <v>88</v>
      </c>
      <c r="B7" s="6" t="n">
        <v>358</v>
      </c>
      <c r="D7" s="5" t="n">
        <v>-80609</v>
      </c>
      <c r="E7" s="6" t="n">
        <v>-80251</v>
      </c>
    </row>
    <row r="8" spans="1:5">
      <c r="A8" s="4" t="s">
        <v>89</v>
      </c>
      <c r="B8" s="5" t="n">
        <v>3580000</v>
      </c>
      <c r="E8" s="5" t="n">
        <v>3580000</v>
      </c>
    </row>
    <row r="9" spans="1:5">
      <c r="A9" s="4" t="s">
        <v>90</v>
      </c>
      <c r="B9" s="6" t="n">
        <v>50</v>
      </c>
      <c r="E9" s="6" t="n">
        <v>50</v>
      </c>
    </row>
    <row r="10" spans="1:5">
      <c r="A10" s="4" t="s">
        <v>91</v>
      </c>
      <c r="B10" s="5" t="n">
        <v>500000</v>
      </c>
      <c r="E10" s="5" t="n">
        <v>500000</v>
      </c>
    </row>
    <row r="11" spans="1:5">
      <c r="A11" s="4" t="s">
        <v>92</v>
      </c>
      <c r="B11" s="6" t="n">
        <v>274</v>
      </c>
      <c r="C11" s="6" t="n">
        <v>1049773</v>
      </c>
      <c r="E11" s="6" t="n">
        <v>1050047</v>
      </c>
    </row>
    <row r="12" spans="1:5">
      <c r="A12" s="4" t="s">
        <v>93</v>
      </c>
      <c r="B12" s="5" t="n">
        <v>2737393</v>
      </c>
      <c r="E12" s="5" t="n">
        <v>2737393</v>
      </c>
    </row>
    <row r="13" spans="1:5">
      <c r="A13" s="4" t="s">
        <v>87</v>
      </c>
      <c r="D13" s="5" t="n">
        <v>-1915433</v>
      </c>
      <c r="E13" s="6" t="n">
        <v>-1915433</v>
      </c>
    </row>
    <row r="14" spans="1:5">
      <c r="A14" s="4" t="s">
        <v>94</v>
      </c>
      <c r="B14" s="6" t="n">
        <v>682</v>
      </c>
      <c r="C14" s="6" t="n">
        <v>1049773</v>
      </c>
      <c r="D14" s="6" t="n">
        <v>-1996042</v>
      </c>
      <c r="E14" s="6" t="n">
        <v>-945587</v>
      </c>
    </row>
    <row r="15" spans="1:5">
      <c r="A15" s="4" t="s">
        <v>95</v>
      </c>
      <c r="B15" s="5" t="n">
        <v>6817393</v>
      </c>
      <c r="E15" s="5" t="n">
        <v>6817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4</v>
      </c>
    </row>
    <row r="3" spans="1:3">
      <c r="A3" s="3" t="s">
        <v>97</v>
      </c>
    </row>
    <row r="4" spans="1:3">
      <c r="A4" s="4" t="s">
        <v>87</v>
      </c>
      <c r="B4" s="6" t="n">
        <v>-1915433</v>
      </c>
      <c r="C4" s="6" t="n">
        <v>-80451</v>
      </c>
    </row>
    <row r="5" spans="1:3">
      <c r="A5" s="4" t="s">
        <v>72</v>
      </c>
      <c r="B5" s="5" t="n">
        <v>-1915433</v>
      </c>
      <c r="C5" s="5" t="n">
        <v>-80451</v>
      </c>
    </row>
    <row r="6" spans="1:3">
      <c r="A6" s="3" t="s">
        <v>98</v>
      </c>
    </row>
    <row r="7" spans="1:3">
      <c r="A7" s="4" t="s">
        <v>99</v>
      </c>
      <c r="B7" s="5" t="n">
        <v>190419</v>
      </c>
    </row>
    <row r="8" spans="1:3">
      <c r="A8" s="4" t="s">
        <v>100</v>
      </c>
      <c r="B8" s="5" t="n">
        <v>72081</v>
      </c>
    </row>
    <row r="9" spans="1:3">
      <c r="A9" s="4" t="s">
        <v>101</v>
      </c>
      <c r="B9" s="5" t="n">
        <v>580651</v>
      </c>
    </row>
    <row r="10" spans="1:3">
      <c r="A10" s="4" t="s">
        <v>102</v>
      </c>
      <c r="C10" s="5" t="n">
        <v>200</v>
      </c>
    </row>
    <row r="11" spans="1:3">
      <c r="A11" s="4" t="s">
        <v>103</v>
      </c>
      <c r="B11" s="5" t="n">
        <v>-12245</v>
      </c>
      <c r="C11" s="5" t="n">
        <v>-1355</v>
      </c>
    </row>
    <row r="12" spans="1:3">
      <c r="A12" s="4" t="s">
        <v>104</v>
      </c>
      <c r="B12" s="5" t="n">
        <v>-7684</v>
      </c>
    </row>
    <row r="13" spans="1:3">
      <c r="A13" s="4" t="s">
        <v>105</v>
      </c>
      <c r="B13" s="5" t="n">
        <v>-5742</v>
      </c>
    </row>
    <row r="14" spans="1:3">
      <c r="A14" s="4" t="s">
        <v>106</v>
      </c>
      <c r="B14" s="5" t="n">
        <v>15478</v>
      </c>
      <c r="C14" s="5" t="n">
        <v>81733</v>
      </c>
    </row>
    <row r="15" spans="1:3">
      <c r="A15" s="4" t="s">
        <v>107</v>
      </c>
      <c r="B15" s="5" t="n">
        <v>832958</v>
      </c>
      <c r="C15" s="5" t="n">
        <v>80578</v>
      </c>
    </row>
    <row r="16" spans="1:3">
      <c r="A16" s="4" t="s">
        <v>97</v>
      </c>
      <c r="B16" s="5" t="n">
        <v>-1082475</v>
      </c>
      <c r="C16" s="5" t="n">
        <v>127</v>
      </c>
    </row>
    <row r="17" spans="1:3">
      <c r="A17" s="3" t="s">
        <v>108</v>
      </c>
    </row>
    <row r="18" spans="1:3">
      <c r="A18" s="4" t="s">
        <v>109</v>
      </c>
      <c r="B18" s="5" t="n">
        <v>1132500</v>
      </c>
    </row>
    <row r="19" spans="1:3">
      <c r="A19" s="4" t="s">
        <v>110</v>
      </c>
      <c r="B19" s="5" t="n">
        <v>50</v>
      </c>
    </row>
    <row r="20" spans="1:3">
      <c r="A20" s="4" t="s">
        <v>108</v>
      </c>
      <c r="B20" s="5" t="n">
        <v>1132550</v>
      </c>
    </row>
    <row r="21" spans="1:3">
      <c r="A21" s="4" t="s">
        <v>111</v>
      </c>
      <c r="B21" s="5" t="n">
        <v>50075</v>
      </c>
      <c r="C21" s="5" t="n">
        <v>127</v>
      </c>
    </row>
    <row r="22" spans="1:3">
      <c r="A22" s="4" t="s">
        <v>36</v>
      </c>
      <c r="B22" s="5" t="n">
        <v>127</v>
      </c>
    </row>
    <row r="23" spans="1:3">
      <c r="A23" s="4" t="s">
        <v>36</v>
      </c>
      <c r="B23" s="6" t="n">
        <v>50202</v>
      </c>
      <c r="C23" s="6" t="n">
        <v>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7:23:49Z</dcterms:created>
  <dcterms:modified xmlns:dcterms="http://purl.org/dc/terms/" xmlns:xsi="http://www.w3.org/2001/XMLSchema-instance" xsi:type="dcterms:W3CDTF">2018-02-15T17:23:49Z</dcterms:modified>
</cp:coreProperties>
</file>